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Business Combinations and Dispo"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Description of 16" sheetId="16" state="visible" r:id="rId16"/>
    <sheet xmlns:r="http://schemas.openxmlformats.org/officeDocument/2006/relationships" name="Organization, Description of 17" sheetId="17" state="visible" r:id="rId17"/>
    <sheet xmlns:r="http://schemas.openxmlformats.org/officeDocument/2006/relationships" name="Business Combinations and Dis18" sheetId="18" state="visible" r:id="rId18"/>
    <sheet xmlns:r="http://schemas.openxmlformats.org/officeDocument/2006/relationships" name="Income Taxes (Tables)" sheetId="19" state="visible" r:id="rId19"/>
    <sheet xmlns:r="http://schemas.openxmlformats.org/officeDocument/2006/relationships" name="Commitments and Contingencies (" sheetId="20" state="visible" r:id="rId20"/>
    <sheet xmlns:r="http://schemas.openxmlformats.org/officeDocument/2006/relationships" name="Organization, Description of 21" sheetId="21" state="visible" r:id="rId21"/>
    <sheet xmlns:r="http://schemas.openxmlformats.org/officeDocument/2006/relationships" name="Organization, Description of 22" sheetId="22" state="visible" r:id="rId22"/>
    <sheet xmlns:r="http://schemas.openxmlformats.org/officeDocument/2006/relationships" name="Going Concern (Details Narrativ" sheetId="23" state="visible" r:id="rId23"/>
    <sheet xmlns:r="http://schemas.openxmlformats.org/officeDocument/2006/relationships" name="Notes Payable (Details Narrativ" sheetId="24" state="visible" r:id="rId24"/>
    <sheet xmlns:r="http://schemas.openxmlformats.org/officeDocument/2006/relationships" name="Capital Stock (Details Narrativ" sheetId="25" state="visible" r:id="rId25"/>
    <sheet xmlns:r="http://schemas.openxmlformats.org/officeDocument/2006/relationships" name="Related Party Transactions (Det" sheetId="26" state="visible" r:id="rId26"/>
    <sheet xmlns:r="http://schemas.openxmlformats.org/officeDocument/2006/relationships" name="Business Combinations and Dis27" sheetId="27" state="visible" r:id="rId27"/>
    <sheet xmlns:r="http://schemas.openxmlformats.org/officeDocument/2006/relationships" name="Business Combinations and Dis28"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s>
  <definedNames/>
  <calcPr calcId="124519" fullCalcOnLoad="1"/>
</workbook>
</file>

<file path=xl/sharedStrings.xml><?xml version="1.0" encoding="utf-8"?>
<sst xmlns="http://schemas.openxmlformats.org/spreadsheetml/2006/main" uniqueCount="317">
  <si>
    <t>Document and Entity Information - USD ($)</t>
  </si>
  <si>
    <t>12 Months Ended</t>
  </si>
  <si>
    <t>Dec. 31, 2016</t>
  </si>
  <si>
    <t>Apr. 13, 2018</t>
  </si>
  <si>
    <t>Jun. 30, 2016</t>
  </si>
  <si>
    <t>Document And Entity Information</t>
  </si>
  <si>
    <t>Entity Registrant Name</t>
  </si>
  <si>
    <t>Novagen Ingenium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ASSETS</t>
  </si>
  <si>
    <t>Cash and cash equivalents</t>
  </si>
  <si>
    <t>Restricted cash</t>
  </si>
  <si>
    <t xml:space="preserve"> </t>
  </si>
  <si>
    <t>Other current assets</t>
  </si>
  <si>
    <t>Total current assets</t>
  </si>
  <si>
    <t>Property and equipment, net of accumulated depreciation of $3,941 and $0 at December 31, 2016 and 2015, respectively</t>
  </si>
  <si>
    <t>Total non-current assets</t>
  </si>
  <si>
    <t>TOTAL ASSETS</t>
  </si>
  <si>
    <t>LIABILITIES AND STOCKHOLDERS' DEFICIT</t>
  </si>
  <si>
    <t>Accounts payable and accrued liabilities</t>
  </si>
  <si>
    <t>Notes payable</t>
  </si>
  <si>
    <t>Notes payable, related parties</t>
  </si>
  <si>
    <t>Total current liabilities</t>
  </si>
  <si>
    <t>TOTAL LIABILITIES</t>
  </si>
  <si>
    <t>STOCKHOLDERS' DEFICIT</t>
  </si>
  <si>
    <t>Preferred stock, $0.0001 par value, 50,000,000 shares authorized; no shares issued and outstanding</t>
  </si>
  <si>
    <t>Common stock, $0.0001 par value; 100 million shares authorized, 48,710,901 and 48,510,901 shares issued and outstanding at December 31, 2016 and 2015, respectively</t>
  </si>
  <si>
    <t>Additional paid-in capital</t>
  </si>
  <si>
    <t>Accumulated other comprehensive gain (loss)</t>
  </si>
  <si>
    <t>Common stock payable</t>
  </si>
  <si>
    <t>Accumulated deficit</t>
  </si>
  <si>
    <t>TOTAL STOCKHOLDERS' DEFICIT</t>
  </si>
  <si>
    <t>TOTAL LIABILITIES AND STOCKHOLDERS' DEFICIT</t>
  </si>
  <si>
    <t>CONSOLIDATED BALANCE SHEETS (Parenthetical) - USD ($)</t>
  </si>
  <si>
    <t>Consolidated Balance Sheets Parenthetical</t>
  </si>
  <si>
    <t>Net of accumulated depreciation</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 USD ($)</t>
  </si>
  <si>
    <t>REVENUES</t>
  </si>
  <si>
    <t>Sales</t>
  </si>
  <si>
    <t>Cost of revenues</t>
  </si>
  <si>
    <t>Gross profit (loss)</t>
  </si>
  <si>
    <t>OPERATING EXPENSES</t>
  </si>
  <si>
    <t>General and administrative expenses</t>
  </si>
  <si>
    <t>Depreciation expense</t>
  </si>
  <si>
    <t>Total operating expenses</t>
  </si>
  <si>
    <t>Loss from operations</t>
  </si>
  <si>
    <t>OTHER (EXPENSE)</t>
  </si>
  <si>
    <t>Interest expense</t>
  </si>
  <si>
    <t>Total other expense</t>
  </si>
  <si>
    <t>Net loss</t>
  </si>
  <si>
    <t>OTHER COMPREHENSIVE LOSS</t>
  </si>
  <si>
    <t>Foreign currency translation adjustment</t>
  </si>
  <si>
    <t>Net comprehensive loss</t>
  </si>
  <si>
    <t>Net loss per share, basic and diluted</t>
  </si>
  <si>
    <t>Weighted average number of shares outstanding, basic and fully diluted</t>
  </si>
  <si>
    <t>CONSOLIDATED STATEMENTS OF CHANGES IN STOCKHOLDERS’ DEFICIT - USD ($)</t>
  </si>
  <si>
    <t>Common Stock</t>
  </si>
  <si>
    <t>Additional Paid-In Capital</t>
  </si>
  <si>
    <t>Accumulated Other Comprehensive Gain / (Loss)</t>
  </si>
  <si>
    <t>Common Stock Payble</t>
  </si>
  <si>
    <t>Accumulated Deficit</t>
  </si>
  <si>
    <t>Total</t>
  </si>
  <si>
    <t>Beginning Balance, Shares at Dec. 31, 2014</t>
  </si>
  <si>
    <t>Beginning Balance, Amount at Dec. 31, 2014</t>
  </si>
  <si>
    <t>Imputed interest</t>
  </si>
  <si>
    <t>Sale of subsidiary to related party</t>
  </si>
  <si>
    <t>Unrealized currency gains/loss</t>
  </si>
  <si>
    <t>Ending Balance, Shares at Dec. 31, 2015</t>
  </si>
  <si>
    <t>Ending Balance, Amount at Dec. 31, 2015</t>
  </si>
  <si>
    <t>Shares issued for services, Shares</t>
  </si>
  <si>
    <t>Shares issued for services, Value</t>
  </si>
  <si>
    <t>Ending Balance, Shares at Dec. 31, 2016</t>
  </si>
  <si>
    <t>Ending Balance, Amount at Dec. 31, 2016</t>
  </si>
  <si>
    <t>CONSOLIDATED STATEMENTS OF CASH FLOWS - USD ($)</t>
  </si>
  <si>
    <t>CASH FLOWS FROM OPERATING ACTIVITIES:</t>
  </si>
  <si>
    <t>Adjustments to reconcile net loss to net cash used in operating activities:</t>
  </si>
  <si>
    <t>Stock based compensation</t>
  </si>
  <si>
    <t>Change in operating assets and liabilities:</t>
  </si>
  <si>
    <t>Accounts receivable</t>
  </si>
  <si>
    <t>Accrued interest</t>
  </si>
  <si>
    <t>Prepaid expenses and other current assets</t>
  </si>
  <si>
    <t>Accounts payable and accrued expenses</t>
  </si>
  <si>
    <t>Net cash used in operations</t>
  </si>
  <si>
    <t>CASH FLOWS FROM INVESTING ACTIVITIES</t>
  </si>
  <si>
    <t>Acquisitions of property and equipment</t>
  </si>
  <si>
    <t>Net cash used in investing activities</t>
  </si>
  <si>
    <t>CASH FLOWS FROM FINANCING ACTIVITIES:</t>
  </si>
  <si>
    <t>Proceeds from notes payable</t>
  </si>
  <si>
    <t>Proceeds from related-party notes payable</t>
  </si>
  <si>
    <t>Payments on related-party notes payable</t>
  </si>
  <si>
    <t>Net cash provided by financing activities</t>
  </si>
  <si>
    <t>Effect of foreign exchange rates on cash and cash equivalents</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Reclassification of notes payable to related party</t>
  </si>
  <si>
    <t>Gain on disposal of subsidiary with related party</t>
  </si>
  <si>
    <t>Expenses paid by related party</t>
  </si>
  <si>
    <t>Organization, Description of Business and Significant Accounting Policies</t>
  </si>
  <si>
    <t>Notes to Financial Statements</t>
  </si>
  <si>
    <t>Note 1. Organization, Description of Business and Significant Accounting Policies</t>
  </si>
  <si>
    <t>Novagen
Ingenium Inc. (referred to herein collectively with its subsidiaries as Novagen and the Company),
was incorporated in the State of Nevada, U.S.A., on June 22, 2005 under the name of Pickford Minerals, Inc. The Companys
fiscal year end is December 31. On May 12, 2009, the Company changed its name to Novagen Solar Inc. In April 2009, the Company
began to pursue business opportunities relating to photovoltaic solar energy. On
December 7, 2011, there was a change in control of the Company when Twenty Second Trust, a trust organized under the laws of the
State of Queensland, Australia acquired control of the Company by purchasing 67% of the issued and outstanding shares of the Companys
common stock from shareholders of the Company. Following the change in control, the board of directors determined that the Company
should expand its business to include the development of environmentally sustainable energy solutions through innovative and eco-friendly
products and technologies. On
January 3, 2012, the Company formed Novagen Pty Ltd under the laws of Australia, as a wholly owned operating subsidiary. On January
17, 2012, the Company formed Novagen Productions Pty Ltd. under the laws of Australia, as a wholly owned operating subsidiary.
On March 2, 2012, the Company formed Novagen Finance Pty Ltd under the laws of Australia, as a wholly owned non-operating subsidiary. On
June 25, 2012 the Company acquired R Urban Streetwear Pty Ltd. (formally Renegade Streetwear Pty Ltd, Renegade),
under the laws of Australia as a wholly owned operating subsidiary. Prior to the acquisition of Renegade Streetwear Pty Ltd the
Company was a shell company. After acquiring Renegade, the Companys name was changed to Renegade Engine Company, Pty Ltd.
At the time of the acquisition, Renegade was in the business of designing, manufacturing and distributing V-Twin engines, custom
motorcycles and related urban clothing under the Renegade brand. Renegade operated from leased premises situated at Helensvale,
Queensland for use as a workshop, prototype machine shop and engine assembly shop. In late 2013, Renegade abandoned its custom
motorcycle business and now concentrates on development of the Renegade V-Twin engine line as its core business. On March 26,
2015, Novagen sold R Urban Streetwear Pty Ltd. to a related party for AU$1, but retained the Renegade trademark, engine manufacturing
design, development and manufacturing operations. On
September 27, 2012, the Company acquired all the issued and outstanding shares of Y Engine Developments Pty Ltd, a development
stage Australian company (hereunder Y Engine Developments), from Michael Nugent, who is also the President and a
director of the Company. The Company issued one common share to Mr. Nugent as the total aggregate consideration for Y Engine Developments. 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 On
July 6, 2017, the Company acquired all of the issued and outstanding shares in Syndicated Transport &amp; Trucking Pty Ltd under
a share swap agreement and Novagen took effective control and management of Syndicated Transport &amp; Trucking Pty Ltd. Syndicated
Transport &amp; Trucking Pty Ltd is an Australian transport company trading as K Bees Transport which primarily
warehouses and delivers building products. One of the services provided is a first to building site supply chain
for builders daily needs. Since acquiring Syndicated Transport &amp; Trucking Novagen has begun the process of rebranding
the transport operation to Roadbees Transport and as of January 1, 2018 all local and feeder operations will
trade as Roadbees Transport. Summary
of Significant Accounting Policies The
financial statements of the Company have been prepared in accordance with the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The financial statements have, in managements opinion been properly prepared within reasonable limits of materiality and
within the framework of the significant accounting policies summarized below: Accounting
Method The
Companys financial statements are prepared using the accrual basis of accounting in accordance with accounting principles
generally accepted in the United States of America and reported in US Dollars. Revenue
Recognition Revenue
from the sale of goods is recognised by the company in accordance with Accounting Standards Codification (ASC) 606,
when all the following conditions have been satisfied:
1. persuasive evidence
of an arrangement exists;
2. product delivery
has occurred;
3. title and risk of
loss has transferred to the buyer;
4. sales price to the
customer is fixed and determinable and;
5. collectability is
assured. Cash
received prior to the revenue recognition criteria above being met is recorded as deferred revenue until all criteria have been
me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The Company
reviews its estimates on an ongoing basis. The estimates were based on historical experience and on various other assumptions
that the Company believes to be reasonable under the circumstances. Actual results could differ from these estimates. The Company
believes the judgments and estimates required in its accounting policies to be critical in the preparation of the Companys
financial statements. Cash
and Cash Equivalents For
purposes of the statement of cash flows, the Company considers all highly liquid investments and short-term debt instruments with
original maturities of three months or less to be cash equivalents. Restricted
Cash The
Company considers all money that is reserved for a specific purpose and therefore not immediately available for general use as
restricted cash. At December 31, 2016, we had $3,595 held in Trust by a Canadian attorney who acted as our agent in Canada. Property
and Equipment Property
and equipment are stated at cost. Depreciation of property and equipment is provided using the straight-line method for financial
reporting purposes at rates based on the estimated useful lives of the assets. Estimated useful lives range from two to ten years. Inventories Inventories
are measured at the lower of cost and net realizable value. The cost of manufactured products includes direct materials, direct
labor and an appropriate portion of variable and fixed overheads. Overheads are applied on the basis of normal operating capacity.
Costs are assigned on the basis of weighted average costs. Concentration
of Credit Risk The
Company places its cash and cash equivalents with high credit quality financial institutions in uninsured accounts. Consolidation
Policy The
consolidated financial statements include the accounts of Novagen Ingenium Inc. and its wholly-owned subsidiaries. All significant
intercompany balances and transactions have been eliminated upon consolidation. Our
Corporate Structure All
of our business operations are conducted through our Australian subsidiaries, Novagen Precision Engineering Pty Ltd. and Novagen
Finance Pty Ltd which are both wholly-owned. Foreign
Currency Translations Novagen
maintains its accounting records in US Dollars. The Companys subsidiaries are located and operating outside of the United
States of America and they maintain their accounting records in Australian Dollars which is determined to be their functional
currency. For reporting purposes the Company reports its financial information in US Dollars. Transactions
in a currency other than the functional currency are measured in the respective functional currencies of the Company and its subsidiaries
and are recorded on initial recognition in the functional currencies at exchange rates approximating those ruling at the transaction
dates. Exchange gains and losses are recorded in the statements of operations and comprehensive loss. Assets
and liabilities of the Australian subsidiaries of the Company are translated into U.S. dollars at exchange rates at the balance
sheet date, equity accounts are translated at historical exchange rate and revenues and expenses are translated by using the average
exchange rates. Translation adjustments are reported as cumulative translation adjustments and are shown as other comprehensive
gain (loss) in the consolidated balance sheets. The
following table provides the exchange rates used to translate the balances in the accounts from Australian Dollars to US Dollars:
Australian
Dollar / US Dollar
Item Rate
Used 2016 2015
Assets
and liabilities Year-end 0.7202 0.7284
Revenues
and expenses Average 0.7242 0.7507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consolidated balance sheets for cash and cash equivalents, accounts payable and accrued liabilities
and notes payable approximate fair value due to the short term nature of these instruments. Management is of the opinion that
the Company is not exposed to significant interest or credit risks arising from these financial instruments. The Company is operating
outside the United States of America and has significant exposure to foreign currency risk due to the fluctuation of currency
in which the Company operates and U.S. dollars. Long-lived
assets impairment Long-lived
assets of the Company are reviewed for impairment whenever events or circumstances indicate that the carrying amount of assets
may not be recoverable, pursuant to guidance established in ASC 360, Accounting for the Impairment or Disposal of Long-Lived Assets.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Stock-Based
Compensation The
Company adopted ASC 718,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Comprehensive
Loss The
Company adopted ASC 220, "Reporting Comprehensive Income", which establishes standards for reporting and display of
comprehensive income, its components and accumulated balances. The Company is disclosing this information on its consolidated
statements of changes in stockholders' deficit and its consolidated statements of operations and comprehensive loss. The Companys
comprehensive loss consists of net losses for the year and foreign currency translation adjustments. Income
Taxes The
Company has adopted ASC 740, "Accounting for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Basic
and Diluted Loss Per Share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be outstanding if the potential common shares had been issued and if the additional common shares were
dilutive. At December 31, 2016 and 2015, the basic loss per share was equal to diluted loss per share as there were no dilutive
instruments. Business
Combinations ASC
805 applies the acquisition method of accounting for business combinations established in ASC 805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Recently
Adopted and Recently Enacted Accounting Pronouncements Recent
accounting pronouncements issued by the FASB, the AICPA, and the SEC did not or are not believed by management to have a material
impact on the Company's financial position or results of operations.</t>
  </si>
  <si>
    <t>Going Concern</t>
  </si>
  <si>
    <t>Note 2 - Going Concern</t>
  </si>
  <si>
    <t>The
Company has an accumulated deficit of $3,610,119 at December 31, 2016, and does not have the resources at this time to repay its
credit and debt obligations, make any payments in the form of dividends to its shareholders or fully implement its business plan.
Without additional capital, the Company will not be able to remain in business. These
factors raise substantial doubt about the Companys ability to continue as a going concern.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related parties for much of its operating capital. The Company will need
to raise capital or have positive cash flows from operations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s Payable</t>
  </si>
  <si>
    <t>Note 3. Notes Payable</t>
  </si>
  <si>
    <t>Borrowings
from related parties During
the year ended December 31, 2015, we received $231,631 in loan proceeds from related parties and made principal payments to related
parties of $13,260 . Additionally, we had certain other downward adjustments totaling $1,489 to the related party debt accounts
arising from the sale of Renegade Engine Company. At
December 31, 2015, we reduced the US Dollar equivalent of our Australian related-party debts from $397,268 to 367,483 due to changes
in exchange rates from the strengthening US Dollar. During
the year ended December 31, 2016, we received $18,953 in loan proceeds from related parties and made principal payments to related
parties of $1,450. Furthermore $97,280 of expenses were paid on behalf of the Company by related parties. As
of December 31, 2016 and 2015, loans payable to related parties amounted to $523,321 and $413,259. These loans are unsecured,
subject to annual interest rates ranging from 0% to 10%, and are payable on demand. Borrowings
from third parties 2015
Activity During
the year ended December 31, 2015, we borrowed $60,054, (the 2015 Third-Party Borrowings) and made no principal payments
on these debts. Of
the 2015 Third-Party Borrowings: We
issued a promissory note on April 2, 2015 for $7,507 which is callable by the maker at any time, and which bears interest at 4%
(10% on matured, unpaid amounts). The note may be converted at any time at AU$0.25 per share (which, at December 31, 2015, was
equal to about US$0.182). We paid no interest or principal on this note during 2015, but accrued interest of $270. During
the year ended December 31, 2015, we borrowed an additional $37,534 on an already-existing promissory note on which we had previously
borrowed during 2013. We applied the same terms to the new borrowing as existed on that obtained in 2013: callable at any time,
interest at 5% (10% on matured, unpaid amounts) and convertible at AU$0.10 (about US$0.073 at December 31, 2015). We accrued $4,082
on this entire promissory note during the year ended December 31, 2015 and made no interest or principal payments. Lastly,
on June 29, 2015, we borrowed $15,013 on which no promissory note was issued. We imputed $901 in interest expense for the year
ended December 31, 2015, increasing Additional Paid in Capital by that amount. 2016
Activity During
the year ended December 31, 2016, we borrowed $33,314 on a previously-existing promissory note (on which we had a balance these
borrowings of $72,831. That note bears interest at 5%, is callable by the maker at any time, and is convertible to common stock
at $0.10 per share. In
addition, we borrowed US$14,485 from an unrelated party with whom we do not have a formal promissory note. In
addition, on May 20, 2016, we borrowed $14,485 and issued a new convertible promissory note. That note bears interest at 5%, is
callable by the maker at any time, and is convertible to common stock at AU$0.10 per share. At
December 31, 2016, we had $75,874 in unpaid interest to unrelated parties. During the year ended December 31, 2016, we accrued
an additional $30,585 in interest and paid none of the outstanding interest balances. All
outstanding notes payable with third parties are unsecured and are payable on demand. The
Company evaluated the terms of the above third-party and related-party notes in accordance with ASC Topic No. 815  40,
Derivatives and Hedging - Contracts in Entitys Own Stock and determined that the underlying embedded conversion feature
is indexed to the Companys common stock. We determined that the conversion features did not meet the definition of a liability
and therefore did not bifurcate the conversion feature and account for it as a separate derivative liability. The Company further
analyzed the convertible debts for a beneficial conversion feature under ASC 470-20 on the date of the notes and determined that
no beneficial conversion feature exists.</t>
  </si>
  <si>
    <t>Capital Stock</t>
  </si>
  <si>
    <t>Note 4. Capital Stock</t>
  </si>
  <si>
    <t>Preferred
stock The
Company has 50,000,000 shares of preferred stock authorized and none issued. Common
stock The
Company has 100,000,000 shares of common stock authorized. During
the years ended December 31, 2016 and 2015, we issued no common shares. In
October, 2012, we issued 200,000 common shares to acquire all of the issued and outstanding shares of Omanson Precision Engineering,
Inc. This acquisition was never consummated and since 2012, management endeavored to recover these shares. During the year ended
December 31, 2016, management deemed these shares unrecoverable. The shares were therefore recorded as issued and outstanding,
establishing their value as of the date of the Omanson agreement, and recorded stock-based compensation of $70,000. Imputed
Interest During
the years ended December 31, 2016 and 2015, we imputed $8,101 and $6,144, respectively, on certain debts which were not evidenced
by an interest-bearing promissory note.</t>
  </si>
  <si>
    <t>Related Party Transactions</t>
  </si>
  <si>
    <t>Note 5. Related Party Transactions</t>
  </si>
  <si>
    <t>All
transactions referenced in this note represent transactions between the Company and officers and directors of the Company except
for references to foreign exchange adjustments. During
the year ended December 31, 2015, we borrowed $190,344 from the 22 nd During
the year ended December 31, 2015, we accrued $29,336 in interest and made $21,586 in interest payments to related parties. During
the year ended December 31, 2016, we received $18,953 in loan proceeds from related parties and made principal payments to related
parties of $1,450. Related parties also paid expenses on behalf of the company amounting to $97,280. During
the year ended December 31, 2016, we accrued $45,789 in interest and made $758 in interest payments to related parties. During
the year ended December 31, 2016, we made sales of $4,938 to Syndicated Transport which is controlled by Ashley and Sonny Nugent,
the sons of our Chief Executive Officer and Brad Grohs, the son of a Director.</t>
  </si>
  <si>
    <t>Business Combinations and Dispositions</t>
  </si>
  <si>
    <t>Note 6. Business Combinations and Dispositions</t>
  </si>
  <si>
    <t>Sale
of R Urban Streetwear Pty Ltd On
March 26, 2015, we sold our subsidiary, R Urban Streetwear Pty Ltd. to a related party for AU$1, but retained the Renegade trademark
and engine operations. The effect on the financial statements was to reduce assets by US$248, reduce liabilities by US$151,811,
increase the foreign exchange effect by $4,259, and to record a gain of $155,822 on the sale as follows:
Financial
Statement Item Financial
Effect
Assets
Cash
and equivalents $ 248
Total
assets 248
Liabilities
Accounts
payable and accrued liabilities (151,811 )
Total
current liabilities (151,811 )
Foreign
exchange effect 2,761
Gain
on sale of Novagen Pty Ltd to related party $ 148,802 Because
the sale was to a related party, we included the gain in Additional Paid in Capital.</t>
  </si>
  <si>
    <t>Income Taxes</t>
  </si>
  <si>
    <t>Note 7. Income Taxes</t>
  </si>
  <si>
    <t>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17, the Companys deferred tax assets relate to net operating loss (NOL)
carryforwards that were derived from operating losses from prior years. A full valuation allowance has been applied to the Companys
deferred tax assets. The valuation allowance will be reduced when and if the Company determines it is more likely than not that
the related deferred income tax assets will be realized. At December 31, 2016 and 2015, the Company had federal and state net
operating loss carry forwards, which are available to offset future taxable income of $3,055,200 and $3,169,000. The Companys
NOL carryforwards can be carried forward to offset future taxable income for a period of 20 years for each tax years loss.
These NOL carryforwards begin to expire in 2026. No provision was made for federal income taxes as the Company has significant
NOLs. All of the Company's income tax years remained open for examination by taxing authorities. The significant component of
the deferred tax asset at December 31, 2016 and 2015 was as follows:
December
31,
2016 2015
Deferred
tax asset at 30% $ 916,536 $ 805,246
Valuation
allowance (916,536 ) (805,246 )
Net
deferred tax asset $ - $ - At
December 31, 2016 and 2015, the Company had net operating loss carry forwards of approximately $3,055,200 and $3,169,000, respectively,
which will begin to expire in the year 2026. The
Company has not filed any tax returns since inception.</t>
  </si>
  <si>
    <t>Commitments and Contingencies</t>
  </si>
  <si>
    <t>Note 8. Commitments and Contingencies</t>
  </si>
  <si>
    <t xml:space="preserve">Our
principal facilities are located in Queensland, Australia, where we lease approximately 3,300 square feet of commercial space
and 2,500 square feet of office space through our subsidiary, Novagen Precision Engineering Pty Ltd. We pay approximately $5,100
per month. Payouts
through the end of the leases are as follows:
Year Amount
2015 $ 13,737
2016 41,398
2017 33,722
2018 33,722
2019 33,722
2020 33,722
2021 16,861
206,884 </t>
  </si>
  <si>
    <t>Subsequent Events</t>
  </si>
  <si>
    <t>Note 9. Subsequent Events</t>
  </si>
  <si>
    <t>On
June 19, 2017, we entered into an agreement with Syndicated Transport and Trucking Pty Ltd (Syndicated), a company
based in Queensland, Australia in which we acquired all of the issued and outstanding shares of Syndicated in exchange for six
million shares of Company common stock.</t>
  </si>
  <si>
    <t>Organization, Description of Business and Significant Accounting Policies (Policies)</t>
  </si>
  <si>
    <t>Organization Description Of Business And Significant Accounting Policies Policies</t>
  </si>
  <si>
    <t>Accounting Method</t>
  </si>
  <si>
    <t>The
Companys financial statements are prepared using the accrual basis of accounting in accordance with accounting principles
generally accepted in the United States of America and reported in US Dollars.</t>
  </si>
  <si>
    <t>Revenue Recognition</t>
  </si>
  <si>
    <t>Revenue
from the sale of goods is recognised by the company in accordance with Accounting Standards Codification (ASC) 606,
when all the following conditions have been satisfied:
1. persuasive evidence
of an arrangement exists;
2. product delivery
has occurred;
3. title and risk of
loss has transferred to the buyer;
4. sales price to the
customer is fixed and determinable and;
5. collectability is
assured. Cash
received prior to the revenue recognition criteria above being met is recorded as deferred revenue until all criteria have been
me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The Company
reviews its estimates on an ongoing basis. The estimates were based on historical experience and on various other assumptions
that the Company believes to be reasonable under the circumstances. Actual results could differ from these estimates. The Company
believes the judgments and estimates required in its accounting policies to be critical in the preparation of the Companys
financial statements.</t>
  </si>
  <si>
    <t>Cash and Cash Equivalents</t>
  </si>
  <si>
    <t>For
purposes of the statement of cash flows, the Company considers all highly liquid investments and short-term debt instruments with
original maturities of three months or less to be cash equivalents.</t>
  </si>
  <si>
    <t>Restricted Cash</t>
  </si>
  <si>
    <t>The
Company considers all money that is reserved for a specific purpose and therefore not immediately available for general use as
restricted cash. At December 31, 2016, we had $3,595 held in Trust by a Canadian attorney who acted as our agent in Canada.</t>
  </si>
  <si>
    <t>Property and Equipment</t>
  </si>
  <si>
    <t>Property
and equipment are stated at cost. Depreciation of property and equipment is provided using the straight-line method for financial
reporting purposes at rates based on the estimated useful lives of the assets. Estimated useful lives range from two to ten years.</t>
  </si>
  <si>
    <t>Inventories</t>
  </si>
  <si>
    <t>Inventories
are measured at the lower of cost and net realizable value. The cost of manufactured products includes direct materials, direct
labor and an appropriate portion of variable and fixed overheads. Overheads are applied on the basis of normal operating capacity.
Costs are assigned on the basis of weighted average costs.</t>
  </si>
  <si>
    <t>Concentration of Credit Risk</t>
  </si>
  <si>
    <t>The
Company places its cash and cash equivalents with high credit quality financial institutions in uninsured accounts.</t>
  </si>
  <si>
    <t>Consolidation Policy</t>
  </si>
  <si>
    <t>The
consolidated financial statements include the accounts of Novagen Ingenium Inc. and its wholly-owned subsidiaries. All significant
intercompany balances and transactions have been eliminated upon consolidation.</t>
  </si>
  <si>
    <t>Our Corporate Structure</t>
  </si>
  <si>
    <t>All
of our business operations are conducted through our Australian subsidiaries, Novagen Precision Engineering Pty Ltd. and Novagen
Finance Pty Ltd which are both wholly-owned.</t>
  </si>
  <si>
    <t>Foreign Currency Translations</t>
  </si>
  <si>
    <t xml:space="preserve">Novagen
maintains its accounting records in US Dollars. The Companys subsidiaries are located and operating outside of the United
States of America and they maintain their accounting records in Australian Dollars which is determined to be their functional
currency. For reporting purposes the Company reports its financial information in US Dollars. Transactions
in a currency other than the functional currency are measured in the respective functional currencies of the Company and its subsidiaries
and are recorded on initial recognition in the functional currencies at exchange rates approximating those ruling at the transaction
dates. Exchange gains and losses are recorded in the statements of operations and comprehensive loss. Assets
and liabilities of the Australian subsidiaries of the Company are translated into U.S. dollars at exchange rates at the balance
sheet date, equity accounts are translated at historical exchange rate and revenues and expenses are translated by using the average
exchange rates. Translation adjustments are reported as cumulative translation adjustments and are shown as other comprehensive
gain (loss) in the consolidated balance sheets. The
following table provides the exchange rates used to translate the balances in the accounts from Australian Dollars to US Dollars:
Australian
Dollar / US Dollar
Item Rate
Used 2016 2015
Assets
and liabilities Year-end 0.7202 0.7284
Revenues
and expenses Average 0.7242 0.7507 </t>
  </si>
  <si>
    <t>Fair Value of Financial Instruments</t>
  </si>
  <si>
    <t>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consolidated balance sheets for cash and cash equivalents, accounts payable and accrued liabilities
and notes payable approximate fair value due to the short term nature of these instruments. Management is of the opinion that
the Company is not exposed to significant interest or credit risks arising from these financial instruments. The Company is operating
outside the United States of America and has significant exposure to foreign currency risk due to the fluctuation of currency
in which the Company operates and U.S. dollars.</t>
  </si>
  <si>
    <t>Long-lived assets impairment</t>
  </si>
  <si>
    <t>Long-lived
assets of the Company are reviewed for impairment whenever events or circumstances indicate that the carrying amount of assets
may not be recoverable, pursuant to guidance established in ASC 360, Accounting for the Impairment or Disposal of Long-Lived Assets.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Stock-Based Compensation</t>
  </si>
  <si>
    <t>The
Company adopted ASC 718,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si>
  <si>
    <t>Comprehensive Income</t>
  </si>
  <si>
    <t>The
Company adopted ASC 220, "Reporting Comprehensive Income", which establishes standards for reporting and display of
comprehensive income, its components and accumulated balances. The Company is disclosing this information on its consolidated
statements of changes in stockholders' deficit and its consolidated statements of operations and comprehensive loss. The Companys
comprehensive loss consists of net losses for the year and foreign currency translation adjustments.</t>
  </si>
  <si>
    <t>The
Company has adopted ASC 740, "Accounting for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si>
  <si>
    <t>Basic and Diluted Loss Per Share</t>
  </si>
  <si>
    <t>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be outstanding if the potential common shares had been issued and if the additional common shares were
dilutive. At December 31, 2016 and 2015, the basic loss per share was equal to diluted loss per share as there were no dilutive
instruments.</t>
  </si>
  <si>
    <t>Business Combinations</t>
  </si>
  <si>
    <t>ASC
805 applies the acquisition method of accounting for business combinations established in ASC 805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t>
  </si>
  <si>
    <t>Recently Adopted and Recently Enacted Accounting Pronouncements</t>
  </si>
  <si>
    <t>Recent
accounting pronouncements issued by the FASB, the AICPA, and the SEC did not or are not believed by management to have a material
impact on the Company's financial position or results of operations.</t>
  </si>
  <si>
    <t>Organization, Description of Business and Significant Accounting Policies  (Tables)</t>
  </si>
  <si>
    <t>Organization Description Of Business And Significant Accounting Policies Tables</t>
  </si>
  <si>
    <t>Exchange rates used to balance accounts</t>
  </si>
  <si>
    <t xml:space="preserve">Australian
Dollar / US Dollar
Item Rate
Used 2016 2015
Assets
and liabilities Year-end 0.7202 0.7284
Revenues
and expenses Average 0.7242 0.7507 </t>
  </si>
  <si>
    <t>Business Combinations and Dispositions (Tables)</t>
  </si>
  <si>
    <t>Business Combinations And Dispositions Tables</t>
  </si>
  <si>
    <t>Financial Statement</t>
  </si>
  <si>
    <t xml:space="preserve">Financial
Statement Item Financial
Effect
Assets
Cash
and equivalents $ 248
Total
assets 248
Liabilities
Accounts
payable and accrued liabilities (151,811 )
Total
current liabilities (151,811 )
Foreign
exchange effect 2,761
Gain
on sale of Novagen Pty Ltd to related party $ 148,802 </t>
  </si>
  <si>
    <t>Income Taxes (Tables)</t>
  </si>
  <si>
    <t>Income Taxes Tables</t>
  </si>
  <si>
    <t>Deferred tax asset</t>
  </si>
  <si>
    <t xml:space="preserve">December
31,
2016 2015
Deferred
tax asset at 30% $ 916,536 $ 805,246
Valuation
allowance (916,536 ) (805,246 )
Net
deferred tax asset $ - $ - </t>
  </si>
  <si>
    <t>Commitments and Contingencies (Tables)</t>
  </si>
  <si>
    <t>Commitments And Contingencies Tables</t>
  </si>
  <si>
    <t>Disclosure of lease payments</t>
  </si>
  <si>
    <t xml:space="preserve">Year Amount
2015 $ 13,737
2016 41,398
2017 33,722
2018 33,722
2019 33,722
2020 33,722
2021 16,861
206,884 </t>
  </si>
  <si>
    <t>Organization, Description of Business and Significant Accounting Policies (Details)</t>
  </si>
  <si>
    <t>Assets and Liabilities</t>
  </si>
  <si>
    <t>Exchange Rates used Australian Dollar / US Dollar</t>
  </si>
  <si>
    <t>Rate Used</t>
  </si>
  <si>
    <t>Year-end</t>
  </si>
  <si>
    <t>Revenues and Expenses</t>
  </si>
  <si>
    <t>Average</t>
  </si>
  <si>
    <t>Organization, Description of Business and Significant Accounting Policies (Details Narrative) - USD ($)</t>
  </si>
  <si>
    <t>Dec. 07, 2011</t>
  </si>
  <si>
    <t>Date of incorporation</t>
  </si>
  <si>
    <t>Jun. 22,
		2005</t>
  </si>
  <si>
    <t>State of incorporation</t>
  </si>
  <si>
    <t>Nevada</t>
  </si>
  <si>
    <t>Minimum [Member]</t>
  </si>
  <si>
    <t>Estimated useful lives</t>
  </si>
  <si>
    <t>2 years</t>
  </si>
  <si>
    <t>Maximum [Member]</t>
  </si>
  <si>
    <t>10 years</t>
  </si>
  <si>
    <t>Twenty Second Trust [Member]</t>
  </si>
  <si>
    <t>Percent of ownership interest sold</t>
  </si>
  <si>
    <t>67.00%</t>
  </si>
  <si>
    <t>Going Concern (Details Narrative) - USD ($)</t>
  </si>
  <si>
    <t>Going Concern Details Narrative</t>
  </si>
  <si>
    <t>Notes Payable (Details Narrative) - USD ($)</t>
  </si>
  <si>
    <t>Apr. 02, 2015</t>
  </si>
  <si>
    <t>Jun. 29, 2015</t>
  </si>
  <si>
    <t>May 20, 2016</t>
  </si>
  <si>
    <t>Proceeds from related-party debt</t>
  </si>
  <si>
    <t>Payments on related-party debt</t>
  </si>
  <si>
    <t>Related-party debts, description</t>
  </si>
  <si>
    <t>US Dollar
equivalent of our Australian related-party debts from $397,268 to 367,483 due to changes in exchange rates from the strengthening
US Dollar.</t>
  </si>
  <si>
    <t>Downward adjustment obligations</t>
  </si>
  <si>
    <t>Unsecured loan [Member]</t>
  </si>
  <si>
    <t>Unsecured loan [Member] | Minimum [Member]</t>
  </si>
  <si>
    <t>Interest rate on debt</t>
  </si>
  <si>
    <t>0.00%</t>
  </si>
  <si>
    <t>Unsecured loan [Member] | Maximum [Member]</t>
  </si>
  <si>
    <t>10.00%</t>
  </si>
  <si>
    <t>New convertible promissory note [Member]</t>
  </si>
  <si>
    <t>5.00%</t>
  </si>
  <si>
    <t>Convertible notes payable</t>
  </si>
  <si>
    <t>Common stock price per share</t>
  </si>
  <si>
    <t>Promissory note [Member]</t>
  </si>
  <si>
    <t>Borrowed amount</t>
  </si>
  <si>
    <t>Borrowed from unrelated party</t>
  </si>
  <si>
    <t>Unrelated parties [Member]</t>
  </si>
  <si>
    <t>Additional accrued interest</t>
  </si>
  <si>
    <t>Unpaid interest</t>
  </si>
  <si>
    <t>2015 Third-Party Borrowings One [Member]</t>
  </si>
  <si>
    <t>Promissory note conversion price</t>
  </si>
  <si>
    <t>Imputed interest expense</t>
  </si>
  <si>
    <t>2015 Third-Party Borrowings One [Member] | Australian Dollars [Member]</t>
  </si>
  <si>
    <t>2015 Third-Party Borrowings [Member]</t>
  </si>
  <si>
    <t>4.00%</t>
  </si>
  <si>
    <t>Promissory notes issued</t>
  </si>
  <si>
    <t>2015 Third-Party Borrowings [Member] | Australian Dollars [Member]</t>
  </si>
  <si>
    <t>Capital Stock (Details Narrative) - USD ($)</t>
  </si>
  <si>
    <t>1 Months Ended</t>
  </si>
  <si>
    <t>Oct. 31, 2012</t>
  </si>
  <si>
    <t>Stock-based compensation</t>
  </si>
  <si>
    <t>Omanson Precision Engineering, Inc. [Member]</t>
  </si>
  <si>
    <t>Business acquisition, common stock shares issued</t>
  </si>
  <si>
    <t>Related Party Transactions (Details Narrative) - USD ($)</t>
  </si>
  <si>
    <t>Accrued additional interest</t>
  </si>
  <si>
    <t>Interest payments to related parties</t>
  </si>
  <si>
    <t>Borrowed from related party</t>
  </si>
  <si>
    <t>Principal payments made related party</t>
  </si>
  <si>
    <t>Borrowed from other related party</t>
  </si>
  <si>
    <t>Principal payments made other related party</t>
  </si>
  <si>
    <t>Syndicated Transport [Member]</t>
  </si>
  <si>
    <t>Business Combinations and Dispositions (Details) - USD ($)</t>
  </si>
  <si>
    <t>Dec. 31, 2014</t>
  </si>
  <si>
    <t>Assets</t>
  </si>
  <si>
    <t>Cash and equivalents</t>
  </si>
  <si>
    <t>Total assets</t>
  </si>
  <si>
    <t>Liabilities</t>
  </si>
  <si>
    <t>Financial Effect [Member]</t>
  </si>
  <si>
    <t>Foreign exchange effect</t>
  </si>
  <si>
    <t>Gain on sale of Novagen Pty Ltd to related party</t>
  </si>
  <si>
    <t>Business Combinations and Dispositions (Details Narrative) - R Urban Streetwear Pty Ltd [Member]</t>
  </si>
  <si>
    <t>Mar. 26, 2015USD ($)</t>
  </si>
  <si>
    <t>Change in assets due to divestiture of business</t>
  </si>
  <si>
    <t>Change in Liabilities due to divestiture of business</t>
  </si>
  <si>
    <t>Income Taxes (Details) - USD ($)</t>
  </si>
  <si>
    <t>Income Taxes Details</t>
  </si>
  <si>
    <t>Deferred tax asset at 30%</t>
  </si>
  <si>
    <t>Valuation allowance</t>
  </si>
  <si>
    <t>Net deferred tax asset</t>
  </si>
  <si>
    <t>Income Taxes (Details Narrative) - USD ($)</t>
  </si>
  <si>
    <t>Income Taxes Details Narrative</t>
  </si>
  <si>
    <t>Federal and state net operating loss carry forwards</t>
  </si>
  <si>
    <t>Net operating loss carry forwards</t>
  </si>
  <si>
    <t>Expire year</t>
  </si>
  <si>
    <t>Commitments and Contingencies (Details)</t>
  </si>
  <si>
    <t>Dec. 31, 2016USD ($)</t>
  </si>
  <si>
    <t>Year</t>
  </si>
  <si>
    <t>Commitments and Contingencies (Details Narrative)</t>
  </si>
  <si>
    <t>Dec. 31, 2016USD ($)ft²</t>
  </si>
  <si>
    <t>Lease expenses, monthly | $</t>
  </si>
  <si>
    <t>Commercial space [Member]</t>
  </si>
  <si>
    <t>Area of land</t>
  </si>
  <si>
    <t>Office spac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1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513064</v>
      </c>
    </row>
    <row r="15" spans="1:4">
      <c r="A15" s="4" t="s">
        <v>24</v>
      </c>
      <c r="C15" s="5" t="n">
        <v>54710901</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51</v>
      </c>
      <c r="B19" s="4" t="s">
        <v>192</v>
      </c>
    </row>
    <row r="20" spans="1:2">
      <c r="A20" s="4" t="s">
        <v>193</v>
      </c>
      <c r="B20" s="4" t="s">
        <v>194</v>
      </c>
    </row>
    <row r="21" spans="1:2">
      <c r="A21" s="4" t="s">
        <v>195</v>
      </c>
      <c r="B21" s="4" t="s">
        <v>196</v>
      </c>
    </row>
    <row r="22" spans="1:2">
      <c r="A22" s="4" t="s">
        <v>197</v>
      </c>
      <c r="B22"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v>
      </c>
      <c r="C3" s="6" t="n">
        <v>1990</v>
      </c>
    </row>
    <row r="4" spans="1:3">
      <c r="A4" s="4" t="s">
        <v>32</v>
      </c>
      <c r="B4" s="5" t="n">
        <v>3595</v>
      </c>
      <c r="C4" s="4" t="s">
        <v>33</v>
      </c>
    </row>
    <row r="5" spans="1:3">
      <c r="A5" s="4" t="s">
        <v>34</v>
      </c>
      <c r="B5" s="5" t="n">
        <v>7922</v>
      </c>
      <c r="C5" s="5" t="n">
        <v>10000</v>
      </c>
    </row>
    <row r="6" spans="1:3">
      <c r="A6" s="4" t="s">
        <v>35</v>
      </c>
      <c r="B6" s="5" t="n">
        <v>11558</v>
      </c>
      <c r="C6" s="5" t="n">
        <v>11990</v>
      </c>
    </row>
    <row r="7" spans="1:3">
      <c r="A7" s="4" t="s">
        <v>36</v>
      </c>
      <c r="B7" s="5" t="n">
        <v>7883</v>
      </c>
      <c r="C7" s="4" t="s">
        <v>33</v>
      </c>
    </row>
    <row r="8" spans="1:3">
      <c r="A8" s="4" t="s">
        <v>37</v>
      </c>
      <c r="B8" s="5" t="n">
        <v>7883</v>
      </c>
      <c r="C8" s="4" t="s">
        <v>33</v>
      </c>
    </row>
    <row r="9" spans="1:3">
      <c r="A9" s="4" t="s">
        <v>38</v>
      </c>
      <c r="B9" s="5" t="n">
        <v>19441</v>
      </c>
      <c r="C9" s="5" t="n">
        <v>11990</v>
      </c>
    </row>
    <row r="10" spans="1:3">
      <c r="A10" s="3" t="s">
        <v>39</v>
      </c>
    </row>
    <row r="11" spans="1:3">
      <c r="A11" s="4" t="s">
        <v>40</v>
      </c>
      <c r="B11" s="5" t="n">
        <v>420425</v>
      </c>
      <c r="C11" s="5" t="n">
        <v>229607</v>
      </c>
    </row>
    <row r="12" spans="1:3">
      <c r="A12" s="4" t="s">
        <v>41</v>
      </c>
      <c r="B12" s="5" t="n">
        <v>587642</v>
      </c>
      <c r="C12" s="5" t="n">
        <v>531741</v>
      </c>
    </row>
    <row r="13" spans="1:3">
      <c r="A13" s="4" t="s">
        <v>42</v>
      </c>
      <c r="B13" s="5" t="n">
        <v>523321</v>
      </c>
      <c r="C13" s="5" t="n">
        <v>413259</v>
      </c>
    </row>
    <row r="14" spans="1:3">
      <c r="A14" s="4" t="s">
        <v>43</v>
      </c>
      <c r="B14" s="5" t="n">
        <v>1531388</v>
      </c>
      <c r="C14" s="5" t="n">
        <v>1174607</v>
      </c>
    </row>
    <row r="15" spans="1:3">
      <c r="A15" s="4" t="s">
        <v>44</v>
      </c>
      <c r="B15" s="5" t="n">
        <v>1531388</v>
      </c>
      <c r="C15" s="5" t="n">
        <v>1174607</v>
      </c>
    </row>
    <row r="16" spans="1:3">
      <c r="A16" s="3" t="s">
        <v>45</v>
      </c>
    </row>
    <row r="17" spans="1:3">
      <c r="A17" s="4" t="s">
        <v>46</v>
      </c>
      <c r="B17" s="4" t="s">
        <v>33</v>
      </c>
      <c r="C17" s="4" t="s">
        <v>33</v>
      </c>
    </row>
    <row r="18" spans="1:3">
      <c r="A18" s="4" t="s">
        <v>47</v>
      </c>
      <c r="B18" s="5" t="n">
        <v>4872</v>
      </c>
      <c r="C18" s="5" t="n">
        <v>4852</v>
      </c>
    </row>
    <row r="19" spans="1:3">
      <c r="A19" s="4" t="s">
        <v>48</v>
      </c>
      <c r="B19" s="5" t="n">
        <v>1850142</v>
      </c>
      <c r="C19" s="5" t="n">
        <v>1772061</v>
      </c>
    </row>
    <row r="20" spans="1:3">
      <c r="A20" s="4" t="s">
        <v>49</v>
      </c>
      <c r="B20" s="5" t="n">
        <v>225608</v>
      </c>
      <c r="C20" s="5" t="n">
        <v>212074</v>
      </c>
    </row>
    <row r="21" spans="1:3">
      <c r="A21" s="4" t="s">
        <v>50</v>
      </c>
      <c r="B21" s="5" t="n">
        <v>17550</v>
      </c>
      <c r="C21" s="5" t="n">
        <v>17550</v>
      </c>
    </row>
    <row r="22" spans="1:3">
      <c r="A22" s="4" t="s">
        <v>51</v>
      </c>
      <c r="B22" s="5" t="n">
        <v>-3610119</v>
      </c>
      <c r="C22" s="5" t="n">
        <v>-3169154</v>
      </c>
    </row>
    <row r="23" spans="1:3">
      <c r="A23" s="4" t="s">
        <v>52</v>
      </c>
      <c r="B23" s="5" t="n">
        <v>-1511947</v>
      </c>
      <c r="C23" s="5" t="n">
        <v>-1162617</v>
      </c>
    </row>
    <row r="24" spans="1:3">
      <c r="A24" s="4" t="s">
        <v>53</v>
      </c>
      <c r="B24" s="6" t="n">
        <v>19441</v>
      </c>
      <c r="C24" s="6" t="n">
        <v>11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29</v>
      </c>
    </row>
    <row r="3" spans="1:3">
      <c r="A3" s="4" t="s">
        <v>216</v>
      </c>
    </row>
    <row r="4" spans="1:3">
      <c r="A4" s="4" t="s">
        <v>217</v>
      </c>
      <c r="B4" s="9" t="n">
        <v>0.7202</v>
      </c>
      <c r="C4" s="9" t="n">
        <v>0.7284</v>
      </c>
    </row>
    <row r="5" spans="1:3">
      <c r="A5" s="4" t="s">
        <v>218</v>
      </c>
      <c r="B5" s="4" t="s">
        <v>219</v>
      </c>
      <c r="C5" s="4" t="s">
        <v>219</v>
      </c>
    </row>
    <row r="6" spans="1:3">
      <c r="A6" s="4" t="s">
        <v>220</v>
      </c>
    </row>
    <row r="7" spans="1:3">
      <c r="A7" s="4" t="s">
        <v>217</v>
      </c>
      <c r="B7" s="9" t="n">
        <v>0.7242</v>
      </c>
      <c r="C7" s="9" t="n">
        <v>0.7507</v>
      </c>
    </row>
    <row r="8" spans="1:3">
      <c r="A8" s="4" t="s">
        <v>218</v>
      </c>
      <c r="B8" s="4" t="s">
        <v>221</v>
      </c>
      <c r="C8" s="4" t="s">
        <v>2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29</v>
      </c>
      <c r="D2" s="2" t="s">
        <v>223</v>
      </c>
    </row>
    <row r="3" spans="1:4">
      <c r="A3" s="4" t="s">
        <v>224</v>
      </c>
      <c r="B3" s="4" t="s">
        <v>225</v>
      </c>
    </row>
    <row r="4" spans="1:4">
      <c r="A4" s="4" t="s">
        <v>226</v>
      </c>
      <c r="B4" s="4" t="s">
        <v>227</v>
      </c>
    </row>
    <row r="5" spans="1:4">
      <c r="A5" s="4" t="s">
        <v>32</v>
      </c>
      <c r="B5" s="6" t="n">
        <v>3595</v>
      </c>
      <c r="C5" s="4" t="s">
        <v>33</v>
      </c>
    </row>
    <row r="6" spans="1:4">
      <c r="A6" s="4" t="s">
        <v>228</v>
      </c>
    </row>
    <row r="7" spans="1:4">
      <c r="A7" s="4" t="s">
        <v>229</v>
      </c>
      <c r="B7" s="4" t="s">
        <v>230</v>
      </c>
    </row>
    <row r="8" spans="1:4">
      <c r="A8" s="4" t="s">
        <v>231</v>
      </c>
    </row>
    <row r="9" spans="1:4">
      <c r="A9" s="4" t="s">
        <v>229</v>
      </c>
      <c r="B9" s="4" t="s">
        <v>232</v>
      </c>
    </row>
    <row r="10" spans="1:4">
      <c r="A10" s="4" t="s">
        <v>233</v>
      </c>
    </row>
    <row r="11" spans="1:4">
      <c r="A11" s="4" t="s">
        <v>234</v>
      </c>
      <c r="D1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6</v>
      </c>
      <c r="B1" s="2" t="s">
        <v>2</v>
      </c>
      <c r="C1" s="2" t="s">
        <v>29</v>
      </c>
    </row>
    <row r="2" spans="1:3">
      <c r="A2" s="3" t="s">
        <v>237</v>
      </c>
    </row>
    <row r="3" spans="1:3">
      <c r="A3" s="4" t="s">
        <v>51</v>
      </c>
      <c r="B3" s="6" t="n">
        <v>-3610119</v>
      </c>
      <c r="C3" s="6" t="n">
        <v>-31691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3"/>
  </cols>
  <sheetData>
    <row r="1" spans="1:6">
      <c r="A1" s="1" t="s">
        <v>238</v>
      </c>
      <c r="B1" s="2" t="s">
        <v>239</v>
      </c>
      <c r="C1" s="2" t="s">
        <v>240</v>
      </c>
      <c r="D1" s="2" t="s">
        <v>2</v>
      </c>
      <c r="E1" s="2" t="s">
        <v>29</v>
      </c>
      <c r="F1" s="2" t="s">
        <v>241</v>
      </c>
    </row>
    <row r="2" spans="1:6">
      <c r="A2" s="4" t="s">
        <v>242</v>
      </c>
      <c r="D2" s="6" t="n">
        <v>18953</v>
      </c>
      <c r="E2" s="6" t="n">
        <v>231631</v>
      </c>
    </row>
    <row r="3" spans="1:6">
      <c r="A3" s="4" t="s">
        <v>243</v>
      </c>
      <c r="D3" s="5" t="n">
        <v>1450</v>
      </c>
      <c r="E3" s="6" t="n">
        <v>13260</v>
      </c>
    </row>
    <row r="4" spans="1:6">
      <c r="A4" s="4" t="s">
        <v>244</v>
      </c>
      <c r="E4" s="4" t="s">
        <v>245</v>
      </c>
    </row>
    <row r="5" spans="1:6">
      <c r="A5" s="4" t="s">
        <v>246</v>
      </c>
      <c r="E5" s="6" t="n">
        <v>1489</v>
      </c>
    </row>
    <row r="6" spans="1:6">
      <c r="A6" s="4" t="s">
        <v>131</v>
      </c>
      <c r="D6" s="5" t="n">
        <v>97280</v>
      </c>
    </row>
    <row r="7" spans="1:6">
      <c r="A7" s="4" t="s">
        <v>247</v>
      </c>
    </row>
    <row r="8" spans="1:6">
      <c r="A8" s="4" t="s">
        <v>243</v>
      </c>
      <c r="D8" s="6" t="n">
        <v>523321</v>
      </c>
      <c r="E8" s="6" t="n">
        <v>413259</v>
      </c>
    </row>
    <row r="9" spans="1:6">
      <c r="A9" s="4" t="s">
        <v>248</v>
      </c>
    </row>
    <row r="10" spans="1:6">
      <c r="A10" s="4" t="s">
        <v>249</v>
      </c>
      <c r="D10" s="4" t="s">
        <v>250</v>
      </c>
      <c r="E10" s="4" t="s">
        <v>250</v>
      </c>
    </row>
    <row r="11" spans="1:6">
      <c r="A11" s="4" t="s">
        <v>251</v>
      </c>
    </row>
    <row r="12" spans="1:6">
      <c r="A12" s="4" t="s">
        <v>249</v>
      </c>
      <c r="D12" s="4" t="s">
        <v>252</v>
      </c>
      <c r="E12" s="4" t="s">
        <v>252</v>
      </c>
    </row>
    <row r="13" spans="1:6">
      <c r="A13" s="4" t="s">
        <v>253</v>
      </c>
    </row>
    <row r="14" spans="1:6">
      <c r="A14" s="4" t="s">
        <v>249</v>
      </c>
      <c r="F14" s="4" t="s">
        <v>254</v>
      </c>
    </row>
    <row r="15" spans="1:6">
      <c r="A15" s="4" t="s">
        <v>255</v>
      </c>
      <c r="F15" s="6" t="n">
        <v>14485</v>
      </c>
    </row>
    <row r="16" spans="1:6">
      <c r="A16" s="4" t="s">
        <v>256</v>
      </c>
      <c r="F16" s="8" t="n">
        <v>0.1</v>
      </c>
    </row>
    <row r="17" spans="1:6">
      <c r="A17" s="4" t="s">
        <v>257</v>
      </c>
    </row>
    <row r="18" spans="1:6">
      <c r="A18" s="4" t="s">
        <v>249</v>
      </c>
      <c r="D18" s="4" t="s">
        <v>254</v>
      </c>
    </row>
    <row r="19" spans="1:6">
      <c r="A19" s="4" t="s">
        <v>258</v>
      </c>
      <c r="D19" s="6" t="n">
        <v>33314</v>
      </c>
    </row>
    <row r="20" spans="1:6">
      <c r="A20" s="4" t="s">
        <v>255</v>
      </c>
      <c r="D20" s="6" t="n">
        <v>72831</v>
      </c>
    </row>
    <row r="21" spans="1:6">
      <c r="A21" s="4" t="s">
        <v>256</v>
      </c>
      <c r="D21" s="8" t="n">
        <v>0.1</v>
      </c>
    </row>
    <row r="22" spans="1:6">
      <c r="A22" s="4" t="s">
        <v>259</v>
      </c>
      <c r="D22" s="6" t="n">
        <v>14485</v>
      </c>
    </row>
    <row r="23" spans="1:6">
      <c r="A23" s="4" t="s">
        <v>260</v>
      </c>
    </row>
    <row r="24" spans="1:6">
      <c r="A24" s="4" t="s">
        <v>261</v>
      </c>
      <c r="D24" s="5" t="n">
        <v>30585</v>
      </c>
    </row>
    <row r="25" spans="1:6">
      <c r="A25" s="4" t="s">
        <v>262</v>
      </c>
      <c r="D25" s="6" t="n">
        <v>75874</v>
      </c>
    </row>
    <row r="26" spans="1:6">
      <c r="A26" s="4" t="s">
        <v>263</v>
      </c>
    </row>
    <row r="27" spans="1:6">
      <c r="A27" s="4" t="s">
        <v>249</v>
      </c>
      <c r="E27" s="4" t="s">
        <v>254</v>
      </c>
    </row>
    <row r="28" spans="1:6">
      <c r="A28" s="4" t="s">
        <v>264</v>
      </c>
      <c r="E28" s="10" t="n">
        <v>0.073</v>
      </c>
    </row>
    <row r="29" spans="1:6">
      <c r="A29" s="4" t="s">
        <v>261</v>
      </c>
      <c r="E29" s="6" t="n">
        <v>4082</v>
      </c>
    </row>
    <row r="30" spans="1:6">
      <c r="A30" s="4" t="s">
        <v>258</v>
      </c>
      <c r="C30" s="6" t="n">
        <v>15013</v>
      </c>
      <c r="E30" s="5" t="n">
        <v>37534</v>
      </c>
    </row>
    <row r="31" spans="1:6">
      <c r="A31" s="4" t="s">
        <v>265</v>
      </c>
      <c r="E31" s="6" t="n">
        <v>901</v>
      </c>
    </row>
    <row r="32" spans="1:6">
      <c r="A32" s="4" t="s">
        <v>266</v>
      </c>
    </row>
    <row r="33" spans="1:6">
      <c r="A33" s="4" t="s">
        <v>264</v>
      </c>
      <c r="E33" s="8" t="n">
        <v>0.1</v>
      </c>
    </row>
    <row r="34" spans="1:6">
      <c r="A34" s="4" t="s">
        <v>267</v>
      </c>
    </row>
    <row r="35" spans="1:6">
      <c r="A35" s="4" t="s">
        <v>249</v>
      </c>
      <c r="B35" s="4" t="s">
        <v>268</v>
      </c>
    </row>
    <row r="36" spans="1:6">
      <c r="A36" s="4" t="s">
        <v>264</v>
      </c>
      <c r="E36" s="10" t="n">
        <v>0.182</v>
      </c>
    </row>
    <row r="37" spans="1:6">
      <c r="A37" s="4" t="s">
        <v>261</v>
      </c>
      <c r="E37" s="6" t="n">
        <v>270</v>
      </c>
    </row>
    <row r="38" spans="1:6">
      <c r="A38" s="4" t="s">
        <v>258</v>
      </c>
      <c r="E38" s="6" t="n">
        <v>60054</v>
      </c>
    </row>
    <row r="39" spans="1:6">
      <c r="A39" s="4" t="s">
        <v>269</v>
      </c>
      <c r="B39" s="6" t="n">
        <v>7507</v>
      </c>
    </row>
    <row r="40" spans="1:6">
      <c r="A40" s="4" t="s">
        <v>270</v>
      </c>
    </row>
    <row r="41" spans="1:6">
      <c r="A41" s="4" t="s">
        <v>264</v>
      </c>
      <c r="E41" s="8" t="n">
        <v>0.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71</v>
      </c>
      <c r="B1" s="2" t="s">
        <v>272</v>
      </c>
      <c r="C1" s="2" t="s">
        <v>1</v>
      </c>
    </row>
    <row r="2" spans="1:4">
      <c r="B2" s="2" t="s">
        <v>273</v>
      </c>
      <c r="C2" s="2" t="s">
        <v>2</v>
      </c>
      <c r="D2" s="2" t="s">
        <v>29</v>
      </c>
    </row>
    <row r="3" spans="1:4">
      <c r="A3" s="4" t="s">
        <v>59</v>
      </c>
      <c r="C3" s="5" t="n">
        <v>50000000</v>
      </c>
      <c r="D3" s="5" t="n">
        <v>50000000</v>
      </c>
    </row>
    <row r="4" spans="1:4">
      <c r="A4" s="4" t="s">
        <v>60</v>
      </c>
      <c r="C4" s="5" t="n">
        <v>0</v>
      </c>
      <c r="D4" s="5" t="n">
        <v>0</v>
      </c>
    </row>
    <row r="5" spans="1:4">
      <c r="A5" s="4" t="s">
        <v>61</v>
      </c>
      <c r="C5" s="5" t="n">
        <v>0</v>
      </c>
      <c r="D5" s="5" t="n">
        <v>0</v>
      </c>
    </row>
    <row r="6" spans="1:4">
      <c r="A6" s="4" t="s">
        <v>63</v>
      </c>
      <c r="C6" s="5" t="n">
        <v>100000000</v>
      </c>
      <c r="D6" s="5" t="n">
        <v>100000000</v>
      </c>
    </row>
    <row r="7" spans="1:4">
      <c r="A7" s="4" t="s">
        <v>64</v>
      </c>
      <c r="C7" s="5" t="n">
        <v>0</v>
      </c>
      <c r="D7" s="5" t="n">
        <v>0</v>
      </c>
    </row>
    <row r="8" spans="1:4">
      <c r="A8" s="4" t="s">
        <v>94</v>
      </c>
      <c r="C8" s="6" t="n">
        <v>8101</v>
      </c>
      <c r="D8" s="6" t="n">
        <v>6144</v>
      </c>
    </row>
    <row r="9" spans="1:4">
      <c r="A9" s="4" t="s">
        <v>274</v>
      </c>
      <c r="C9" s="5" t="n">
        <v>70000</v>
      </c>
    </row>
    <row r="10" spans="1:4">
      <c r="A10" s="4" t="s">
        <v>275</v>
      </c>
    </row>
    <row r="11" spans="1:4">
      <c r="A11" s="4" t="s">
        <v>276</v>
      </c>
      <c r="B11" s="5" t="n">
        <v>200000</v>
      </c>
    </row>
    <row r="12" spans="1:4">
      <c r="A12" s="4" t="s">
        <v>274</v>
      </c>
      <c r="C12" s="6" t="n">
        <v>7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7</v>
      </c>
      <c r="B1" s="2" t="s">
        <v>1</v>
      </c>
    </row>
    <row r="2" spans="1:3">
      <c r="B2" s="2" t="s">
        <v>2</v>
      </c>
      <c r="C2" s="2" t="s">
        <v>29</v>
      </c>
    </row>
    <row r="3" spans="1:3">
      <c r="A3" s="4" t="s">
        <v>246</v>
      </c>
      <c r="C3" s="6" t="n">
        <v>1489</v>
      </c>
    </row>
    <row r="4" spans="1:3">
      <c r="A4" s="4" t="s">
        <v>118</v>
      </c>
      <c r="B4" s="6" t="n">
        <v>18953</v>
      </c>
      <c r="C4" s="5" t="n">
        <v>231631</v>
      </c>
    </row>
    <row r="5" spans="1:3">
      <c r="A5" s="4" t="s">
        <v>119</v>
      </c>
      <c r="B5" s="5" t="n">
        <v>1450</v>
      </c>
      <c r="C5" s="5" t="n">
        <v>13260</v>
      </c>
    </row>
    <row r="6" spans="1:3">
      <c r="A6" s="4" t="s">
        <v>278</v>
      </c>
      <c r="B6" s="5" t="n">
        <v>45789</v>
      </c>
      <c r="C6" s="5" t="n">
        <v>29336</v>
      </c>
    </row>
    <row r="7" spans="1:3">
      <c r="A7" s="4" t="s">
        <v>279</v>
      </c>
      <c r="B7" s="5" t="n">
        <v>758</v>
      </c>
      <c r="C7" s="5" t="n">
        <v>21586</v>
      </c>
    </row>
    <row r="8" spans="1:3">
      <c r="A8" s="4" t="s">
        <v>280</v>
      </c>
      <c r="C8" s="5" t="n">
        <v>190344</v>
      </c>
    </row>
    <row r="9" spans="1:3">
      <c r="A9" s="4" t="s">
        <v>281</v>
      </c>
      <c r="C9" s="5" t="n">
        <v>773</v>
      </c>
    </row>
    <row r="10" spans="1:3">
      <c r="A10" s="4" t="s">
        <v>282</v>
      </c>
      <c r="C10" s="5" t="n">
        <v>41287</v>
      </c>
    </row>
    <row r="11" spans="1:3">
      <c r="A11" s="4" t="s">
        <v>283</v>
      </c>
      <c r="C11" s="5" t="n">
        <v>12487</v>
      </c>
    </row>
    <row r="12" spans="1:3">
      <c r="A12" s="4" t="s">
        <v>68</v>
      </c>
      <c r="B12" s="5" t="n">
        <v>14938</v>
      </c>
      <c r="C12" s="5" t="n">
        <v>357</v>
      </c>
    </row>
    <row r="13" spans="1:3">
      <c r="A13" s="4" t="s">
        <v>131</v>
      </c>
      <c r="B13" s="5" t="n">
        <v>97280</v>
      </c>
      <c r="C13" s="4" t="s">
        <v>33</v>
      </c>
    </row>
    <row r="14" spans="1:3">
      <c r="A14" s="4" t="s">
        <v>284</v>
      </c>
    </row>
    <row r="15" spans="1:3">
      <c r="A15" s="4" t="s">
        <v>68</v>
      </c>
      <c r="B15" s="6" t="n">
        <v>49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85</v>
      </c>
      <c r="B1" s="2" t="s">
        <v>1</v>
      </c>
    </row>
    <row r="2" spans="1:4">
      <c r="B2" s="2" t="s">
        <v>2</v>
      </c>
      <c r="C2" s="2" t="s">
        <v>29</v>
      </c>
      <c r="D2" s="2" t="s">
        <v>286</v>
      </c>
    </row>
    <row r="3" spans="1:4">
      <c r="A3" s="3" t="s">
        <v>287</v>
      </c>
    </row>
    <row r="4" spans="1:4">
      <c r="A4" s="4" t="s">
        <v>288</v>
      </c>
      <c r="B4" s="6" t="n">
        <v>41</v>
      </c>
      <c r="C4" s="6" t="n">
        <v>1990</v>
      </c>
      <c r="D4" s="6" t="n">
        <v>4334</v>
      </c>
    </row>
    <row r="5" spans="1:4">
      <c r="A5" s="4" t="s">
        <v>289</v>
      </c>
      <c r="B5" s="5" t="n">
        <v>19441</v>
      </c>
      <c r="C5" s="5" t="n">
        <v>11990</v>
      </c>
    </row>
    <row r="6" spans="1:4">
      <c r="A6" s="3" t="s">
        <v>290</v>
      </c>
    </row>
    <row r="7" spans="1:4">
      <c r="A7" s="4" t="s">
        <v>40</v>
      </c>
      <c r="B7" s="5" t="n">
        <v>420425</v>
      </c>
      <c r="C7" s="5" t="n">
        <v>229607</v>
      </c>
    </row>
    <row r="8" spans="1:4">
      <c r="A8" s="4" t="s">
        <v>43</v>
      </c>
      <c r="B8" s="5" t="n">
        <v>1531388</v>
      </c>
      <c r="C8" s="6" t="n">
        <v>1174607</v>
      </c>
    </row>
    <row r="9" spans="1:4">
      <c r="A9" s="4" t="s">
        <v>291</v>
      </c>
    </row>
    <row r="10" spans="1:4">
      <c r="A10" s="3" t="s">
        <v>287</v>
      </c>
    </row>
    <row r="11" spans="1:4">
      <c r="A11" s="4" t="s">
        <v>288</v>
      </c>
      <c r="B11" s="5" t="n">
        <v>248</v>
      </c>
    </row>
    <row r="12" spans="1:4">
      <c r="A12" s="4" t="s">
        <v>289</v>
      </c>
      <c r="B12" s="5" t="n">
        <v>248</v>
      </c>
    </row>
    <row r="13" spans="1:4">
      <c r="A13" s="3" t="s">
        <v>290</v>
      </c>
    </row>
    <row r="14" spans="1:4">
      <c r="A14" s="4" t="s">
        <v>40</v>
      </c>
      <c r="B14" s="5" t="n">
        <v>-151811</v>
      </c>
    </row>
    <row r="15" spans="1:4">
      <c r="A15" s="4" t="s">
        <v>43</v>
      </c>
      <c r="B15" s="5" t="n">
        <v>-151811</v>
      </c>
    </row>
    <row r="16" spans="1:4">
      <c r="A16" s="4" t="s">
        <v>292</v>
      </c>
      <c r="B16" s="5" t="n">
        <v>2761</v>
      </c>
    </row>
    <row r="17" spans="1:4">
      <c r="A17" s="4" t="s">
        <v>293</v>
      </c>
      <c r="B17" s="6" t="n">
        <v>1488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72</v>
      </c>
    </row>
    <row r="2" spans="1:2">
      <c r="B2" s="2" t="s">
        <v>295</v>
      </c>
    </row>
    <row r="3" spans="1:2">
      <c r="A3" s="4" t="s">
        <v>296</v>
      </c>
      <c r="B3" s="6" t="n">
        <v>-248</v>
      </c>
    </row>
    <row r="4" spans="1:2">
      <c r="A4" s="4" t="s">
        <v>297</v>
      </c>
      <c r="B4" s="5" t="n">
        <v>-151811</v>
      </c>
    </row>
    <row r="5" spans="1:2">
      <c r="A5" s="4" t="s">
        <v>292</v>
      </c>
      <c r="B5" s="5" t="n">
        <v>4259</v>
      </c>
    </row>
    <row r="6" spans="1:2">
      <c r="A6" s="4" t="s">
        <v>293</v>
      </c>
      <c r="B6" s="6" t="n">
        <v>1558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8</v>
      </c>
      <c r="B1" s="2" t="s">
        <v>2</v>
      </c>
      <c r="C1" s="2" t="s">
        <v>29</v>
      </c>
    </row>
    <row r="2" spans="1:3">
      <c r="A2" s="3" t="s">
        <v>299</v>
      </c>
    </row>
    <row r="3" spans="1:3">
      <c r="A3" s="4" t="s">
        <v>300</v>
      </c>
      <c r="B3" s="6" t="n">
        <v>916536</v>
      </c>
      <c r="C3" s="6" t="n">
        <v>805246</v>
      </c>
    </row>
    <row r="4" spans="1:3">
      <c r="A4" s="4" t="s">
        <v>301</v>
      </c>
      <c r="B4" s="5" t="n">
        <v>-916536</v>
      </c>
      <c r="C4" s="5" t="n">
        <v>-805246</v>
      </c>
    </row>
    <row r="5" spans="1:3">
      <c r="A5" s="4" t="s">
        <v>302</v>
      </c>
      <c r="B5" s="4" t="s">
        <v>33</v>
      </c>
      <c r="C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9</v>
      </c>
    </row>
    <row r="2" spans="1:3">
      <c r="A2" s="3" t="s">
        <v>55</v>
      </c>
    </row>
    <row r="3" spans="1:3">
      <c r="A3" s="4" t="s">
        <v>56</v>
      </c>
      <c r="B3" s="6" t="n">
        <v>3941</v>
      </c>
      <c r="C3" s="6" t="n">
        <v>0</v>
      </c>
    </row>
    <row r="4" spans="1:3">
      <c r="A4" s="3" t="s">
        <v>57</v>
      </c>
    </row>
    <row r="5" spans="1:3">
      <c r="A5" s="4" t="s">
        <v>58</v>
      </c>
      <c r="B5" s="7" t="n">
        <v>0.0001</v>
      </c>
      <c r="C5" s="7" t="n">
        <v>0.0001</v>
      </c>
    </row>
    <row r="6" spans="1:3">
      <c r="A6" s="4" t="s">
        <v>59</v>
      </c>
      <c r="B6" s="5" t="n">
        <v>50000000</v>
      </c>
      <c r="C6" s="5" t="n">
        <v>50000000</v>
      </c>
    </row>
    <row r="7" spans="1:3">
      <c r="A7" s="4" t="s">
        <v>60</v>
      </c>
      <c r="B7" s="5" t="n">
        <v>0</v>
      </c>
      <c r="C7" s="5" t="n">
        <v>0</v>
      </c>
    </row>
    <row r="8" spans="1:3">
      <c r="A8" s="4" t="s">
        <v>61</v>
      </c>
      <c r="B8" s="5" t="n">
        <v>0</v>
      </c>
      <c r="C8" s="5" t="n">
        <v>0</v>
      </c>
    </row>
    <row r="9" spans="1:3">
      <c r="A9" s="4" t="s">
        <v>62</v>
      </c>
      <c r="B9" s="7" t="n">
        <v>0.0001</v>
      </c>
      <c r="C9" s="7" t="n">
        <v>0.0001</v>
      </c>
    </row>
    <row r="10" spans="1:3">
      <c r="A10" s="4" t="s">
        <v>63</v>
      </c>
      <c r="B10" s="5" t="n">
        <v>100000000</v>
      </c>
      <c r="C10" s="5" t="n">
        <v>100000000</v>
      </c>
    </row>
    <row r="11" spans="1:3">
      <c r="A11" s="4" t="s">
        <v>64</v>
      </c>
      <c r="B11" s="5" t="n">
        <v>48710901</v>
      </c>
      <c r="C11" s="5" t="n">
        <v>48510901</v>
      </c>
    </row>
    <row r="12" spans="1:3">
      <c r="A12" s="4" t="s">
        <v>65</v>
      </c>
      <c r="B12" s="5" t="n">
        <v>48710901</v>
      </c>
      <c r="C12" s="5" t="n">
        <v>48510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3</v>
      </c>
      <c r="B1" s="2" t="s">
        <v>1</v>
      </c>
    </row>
    <row r="2" spans="1:3">
      <c r="B2" s="2" t="s">
        <v>2</v>
      </c>
      <c r="C2" s="2" t="s">
        <v>29</v>
      </c>
    </row>
    <row r="3" spans="1:3">
      <c r="A3" s="3" t="s">
        <v>304</v>
      </c>
    </row>
    <row r="4" spans="1:3">
      <c r="A4" s="4" t="s">
        <v>305</v>
      </c>
      <c r="B4" s="6" t="n">
        <v>3055200</v>
      </c>
      <c r="C4" s="6" t="n">
        <v>3169000</v>
      </c>
    </row>
    <row r="5" spans="1:3">
      <c r="A5" s="4" t="s">
        <v>306</v>
      </c>
      <c r="B5" s="6" t="n">
        <v>3055200</v>
      </c>
      <c r="C5" s="6" t="n">
        <v>3169000</v>
      </c>
    </row>
    <row r="6" spans="1:3">
      <c r="A6" s="4" t="s">
        <v>307</v>
      </c>
      <c r="B6" s="5" t="n">
        <v>20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308</v>
      </c>
      <c r="B1" s="2" t="s">
        <v>309</v>
      </c>
    </row>
    <row r="2" spans="1:2">
      <c r="A2" s="3" t="s">
        <v>310</v>
      </c>
    </row>
    <row r="3" spans="1:2">
      <c r="A3" s="5" t="n">
        <v>2015</v>
      </c>
      <c r="B3" s="6" t="n">
        <v>13737</v>
      </c>
    </row>
    <row r="4" spans="1:2">
      <c r="A4" s="5" t="n">
        <v>2016</v>
      </c>
      <c r="B4" s="5" t="n">
        <v>41398</v>
      </c>
    </row>
    <row r="5" spans="1:2">
      <c r="A5" s="5" t="n">
        <v>2017</v>
      </c>
      <c r="B5" s="5" t="n">
        <v>33722</v>
      </c>
    </row>
    <row r="6" spans="1:2">
      <c r="A6" s="5" t="n">
        <v>2018</v>
      </c>
      <c r="B6" s="5" t="n">
        <v>33722</v>
      </c>
    </row>
    <row r="7" spans="1:2">
      <c r="A7" s="5" t="n">
        <v>2019</v>
      </c>
      <c r="B7" s="5" t="n">
        <v>33722</v>
      </c>
    </row>
    <row r="8" spans="1:2">
      <c r="A8" s="5" t="n">
        <v>2020</v>
      </c>
      <c r="B8" s="5" t="n">
        <v>33722</v>
      </c>
    </row>
    <row r="9" spans="1:2">
      <c r="A9" s="5" t="n">
        <v>2021</v>
      </c>
      <c r="B9" s="5" t="n">
        <v>16861</v>
      </c>
    </row>
    <row r="10" spans="1:2">
      <c r="A10" s="4" t="s">
        <v>91</v>
      </c>
      <c r="B10" s="6" t="n">
        <v>2068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311</v>
      </c>
      <c r="B1" s="2" t="s">
        <v>1</v>
      </c>
    </row>
    <row r="2" spans="1:2">
      <c r="B2" s="2" t="s">
        <v>312</v>
      </c>
    </row>
    <row r="3" spans="1:2">
      <c r="A3" s="4" t="s">
        <v>313</v>
      </c>
      <c r="B3" s="6" t="n">
        <v>5100</v>
      </c>
    </row>
    <row r="4" spans="1:2">
      <c r="A4" s="4" t="s">
        <v>314</v>
      </c>
    </row>
    <row r="5" spans="1:2">
      <c r="A5" s="4" t="s">
        <v>315</v>
      </c>
      <c r="B5" s="5" t="n">
        <v>3300</v>
      </c>
    </row>
    <row r="6" spans="1:2">
      <c r="A6" s="4" t="s">
        <v>316</v>
      </c>
    </row>
    <row r="7" spans="1:2">
      <c r="A7" s="4" t="s">
        <v>315</v>
      </c>
      <c r="B7" s="5" t="n">
        <v>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v>
      </c>
      <c r="B1" s="2" t="s">
        <v>1</v>
      </c>
    </row>
    <row r="2" spans="1:3">
      <c r="B2" s="2" t="s">
        <v>2</v>
      </c>
      <c r="C2" s="2" t="s">
        <v>29</v>
      </c>
    </row>
    <row r="3" spans="1:3">
      <c r="A3" s="3" t="s">
        <v>67</v>
      </c>
    </row>
    <row r="4" spans="1:3">
      <c r="A4" s="4" t="s">
        <v>68</v>
      </c>
      <c r="B4" s="6" t="n">
        <v>14938</v>
      </c>
      <c r="C4" s="6" t="n">
        <v>357</v>
      </c>
    </row>
    <row r="5" spans="1:3">
      <c r="A5" s="4" t="s">
        <v>69</v>
      </c>
      <c r="B5" s="4" t="s">
        <v>33</v>
      </c>
      <c r="C5" s="5" t="n">
        <v>1032</v>
      </c>
    </row>
    <row r="6" spans="1:3">
      <c r="A6" s="4" t="s">
        <v>70</v>
      </c>
      <c r="B6" s="5" t="n">
        <v>14938</v>
      </c>
      <c r="C6" s="5" t="n">
        <v>-675</v>
      </c>
    </row>
    <row r="7" spans="1:3">
      <c r="A7" s="3" t="s">
        <v>71</v>
      </c>
    </row>
    <row r="8" spans="1:3">
      <c r="A8" s="4" t="s">
        <v>72</v>
      </c>
      <c r="B8" s="5" t="n">
        <v>364372</v>
      </c>
      <c r="C8" s="5" t="n">
        <v>291569</v>
      </c>
    </row>
    <row r="9" spans="1:3">
      <c r="A9" s="4" t="s">
        <v>73</v>
      </c>
      <c r="B9" s="5" t="n">
        <v>3964</v>
      </c>
      <c r="C9" s="4" t="s">
        <v>33</v>
      </c>
    </row>
    <row r="10" spans="1:3">
      <c r="A10" s="4" t="s">
        <v>74</v>
      </c>
      <c r="B10" s="5" t="n">
        <v>368336</v>
      </c>
      <c r="C10" s="5" t="n">
        <v>291569</v>
      </c>
    </row>
    <row r="11" spans="1:3">
      <c r="A11" s="4" t="s">
        <v>75</v>
      </c>
      <c r="B11" s="5" t="n">
        <v>-353398</v>
      </c>
      <c r="C11" s="5" t="n">
        <v>-292244</v>
      </c>
    </row>
    <row r="12" spans="1:3">
      <c r="A12" s="3" t="s">
        <v>76</v>
      </c>
    </row>
    <row r="13" spans="1:3">
      <c r="A13" s="4" t="s">
        <v>77</v>
      </c>
      <c r="B13" s="5" t="n">
        <v>-87567</v>
      </c>
      <c r="C13" s="5" t="n">
        <v>-63923</v>
      </c>
    </row>
    <row r="14" spans="1:3">
      <c r="A14" s="4" t="s">
        <v>78</v>
      </c>
      <c r="B14" s="5" t="n">
        <v>-87567</v>
      </c>
      <c r="C14" s="5" t="n">
        <v>-63923</v>
      </c>
    </row>
    <row r="15" spans="1:3">
      <c r="A15" s="4" t="s">
        <v>79</v>
      </c>
      <c r="B15" s="5" t="n">
        <v>-440965</v>
      </c>
      <c r="C15" s="5" t="n">
        <v>-356167</v>
      </c>
    </row>
    <row r="16" spans="1:3">
      <c r="A16" s="3" t="s">
        <v>80</v>
      </c>
    </row>
    <row r="17" spans="1:3">
      <c r="A17" s="4" t="s">
        <v>81</v>
      </c>
      <c r="B17" s="5" t="n">
        <v>13534</v>
      </c>
      <c r="C17" s="5" t="n">
        <v>112808</v>
      </c>
    </row>
    <row r="18" spans="1:3">
      <c r="A18" s="4" t="s">
        <v>82</v>
      </c>
      <c r="B18" s="6" t="n">
        <v>-427431</v>
      </c>
      <c r="C18" s="6" t="n">
        <v>-243359</v>
      </c>
    </row>
    <row r="19" spans="1:3">
      <c r="A19" s="4" t="s">
        <v>83</v>
      </c>
      <c r="B19" s="8" t="n">
        <v>-0.01</v>
      </c>
      <c r="C19" s="8" t="n">
        <v>-0.01</v>
      </c>
    </row>
    <row r="20" spans="1:3">
      <c r="A20" s="4" t="s">
        <v>84</v>
      </c>
      <c r="B20" s="5" t="n">
        <v>48710901</v>
      </c>
      <c r="C20" s="5" t="n">
        <v>485109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6"/>
    <col customWidth="1" max="5" min="5" width="20"/>
    <col customWidth="1" max="6" min="6" width="20"/>
    <col customWidth="1" max="7" min="7" width="12"/>
  </cols>
  <sheetData>
    <row r="1" spans="1:7">
      <c r="A1" s="1" t="s">
        <v>85</v>
      </c>
      <c r="B1" s="2" t="s">
        <v>86</v>
      </c>
      <c r="C1" s="2" t="s">
        <v>87</v>
      </c>
      <c r="D1" s="2" t="s">
        <v>88</v>
      </c>
      <c r="E1" s="2" t="s">
        <v>89</v>
      </c>
      <c r="F1" s="2" t="s">
        <v>90</v>
      </c>
      <c r="G1" s="2" t="s">
        <v>91</v>
      </c>
    </row>
    <row r="2" spans="1:7">
      <c r="A2" s="4" t="s">
        <v>92</v>
      </c>
      <c r="B2" s="5" t="n">
        <v>48510901</v>
      </c>
    </row>
    <row r="3" spans="1:7">
      <c r="A3" s="4" t="s">
        <v>93</v>
      </c>
      <c r="B3" s="6" t="n">
        <v>4852</v>
      </c>
      <c r="C3" s="6" t="n">
        <v>1617115</v>
      </c>
      <c r="D3" s="6" t="n">
        <v>99266</v>
      </c>
      <c r="E3" s="6" t="n">
        <v>17550</v>
      </c>
      <c r="F3" s="6" t="n">
        <v>-2812987</v>
      </c>
      <c r="G3" s="6" t="n">
        <v>-1074204</v>
      </c>
    </row>
    <row r="4" spans="1:7">
      <c r="A4" s="4" t="s">
        <v>94</v>
      </c>
      <c r="C4" s="5" t="n">
        <v>6144</v>
      </c>
      <c r="D4" s="4" t="s">
        <v>33</v>
      </c>
      <c r="E4" s="4" t="s">
        <v>33</v>
      </c>
      <c r="F4" s="4" t="s">
        <v>33</v>
      </c>
      <c r="G4" s="5" t="n">
        <v>6144</v>
      </c>
    </row>
    <row r="5" spans="1:7">
      <c r="A5" s="4" t="s">
        <v>95</v>
      </c>
      <c r="C5" s="5" t="n">
        <v>148802</v>
      </c>
      <c r="D5" s="4" t="s">
        <v>33</v>
      </c>
      <c r="E5" s="4" t="s">
        <v>33</v>
      </c>
      <c r="F5" s="4" t="s">
        <v>33</v>
      </c>
      <c r="G5" s="5" t="n">
        <v>148802</v>
      </c>
    </row>
    <row r="6" spans="1:7">
      <c r="A6" s="4" t="s">
        <v>96</v>
      </c>
      <c r="C6" s="4" t="s">
        <v>33</v>
      </c>
      <c r="D6" s="5" t="n">
        <v>112808</v>
      </c>
      <c r="E6" s="4" t="s">
        <v>33</v>
      </c>
      <c r="F6" s="4" t="s">
        <v>33</v>
      </c>
      <c r="G6" s="5" t="n">
        <v>112808</v>
      </c>
    </row>
    <row r="7" spans="1:7">
      <c r="A7" s="4" t="s">
        <v>79</v>
      </c>
      <c r="B7" s="4" t="s">
        <v>33</v>
      </c>
      <c r="C7" s="4" t="s">
        <v>33</v>
      </c>
      <c r="D7" s="4" t="s">
        <v>33</v>
      </c>
      <c r="E7" s="4" t="s">
        <v>33</v>
      </c>
      <c r="F7" s="5" t="n">
        <v>-356167</v>
      </c>
      <c r="G7" s="5" t="n">
        <v>-356167</v>
      </c>
    </row>
    <row r="8" spans="1:7">
      <c r="A8" s="4" t="s">
        <v>97</v>
      </c>
      <c r="B8" s="5" t="n">
        <v>48510901</v>
      </c>
    </row>
    <row r="9" spans="1:7">
      <c r="A9" s="4" t="s">
        <v>98</v>
      </c>
      <c r="B9" s="6" t="n">
        <v>4852</v>
      </c>
      <c r="C9" s="5" t="n">
        <v>1772061</v>
      </c>
      <c r="D9" s="5" t="n">
        <v>212074</v>
      </c>
      <c r="E9" s="5" t="n">
        <v>17550</v>
      </c>
      <c r="F9" s="5" t="n">
        <v>-3169154</v>
      </c>
      <c r="G9" s="5" t="n">
        <v>-1162617</v>
      </c>
    </row>
    <row r="10" spans="1:7">
      <c r="A10" s="4" t="s">
        <v>94</v>
      </c>
      <c r="C10" s="5" t="n">
        <v>8101</v>
      </c>
      <c r="D10" s="4" t="s">
        <v>33</v>
      </c>
      <c r="E10" s="4" t="s">
        <v>33</v>
      </c>
      <c r="F10" s="4" t="s">
        <v>33</v>
      </c>
      <c r="G10" s="5" t="n">
        <v>8101</v>
      </c>
    </row>
    <row r="11" spans="1:7">
      <c r="A11" s="4" t="s">
        <v>99</v>
      </c>
      <c r="B11" s="5" t="n">
        <v>200000</v>
      </c>
    </row>
    <row r="12" spans="1:7">
      <c r="A12" s="4" t="s">
        <v>100</v>
      </c>
      <c r="B12" s="6" t="n">
        <v>20</v>
      </c>
      <c r="C12" s="5" t="n">
        <v>69980</v>
      </c>
      <c r="G12" s="5" t="n">
        <v>70000</v>
      </c>
    </row>
    <row r="13" spans="1:7">
      <c r="A13" s="4" t="s">
        <v>96</v>
      </c>
      <c r="D13" s="5" t="n">
        <v>13534</v>
      </c>
      <c r="E13" s="4" t="s">
        <v>33</v>
      </c>
      <c r="F13" s="4" t="s">
        <v>33</v>
      </c>
      <c r="G13" s="5" t="n">
        <v>13534</v>
      </c>
    </row>
    <row r="14" spans="1:7">
      <c r="A14" s="4" t="s">
        <v>79</v>
      </c>
      <c r="F14" s="5" t="n">
        <v>-440965</v>
      </c>
      <c r="G14" s="5" t="n">
        <v>-440965</v>
      </c>
    </row>
    <row r="15" spans="1:7">
      <c r="A15" s="4" t="s">
        <v>101</v>
      </c>
      <c r="B15" s="5" t="n">
        <v>48710901</v>
      </c>
    </row>
    <row r="16" spans="1:7">
      <c r="A16" s="4" t="s">
        <v>102</v>
      </c>
      <c r="B16" s="6" t="n">
        <v>4872</v>
      </c>
      <c r="C16" s="6" t="n">
        <v>1850142</v>
      </c>
      <c r="D16" s="6" t="n">
        <v>225608</v>
      </c>
      <c r="E16" s="6" t="n">
        <v>17550</v>
      </c>
      <c r="F16" s="6" t="n">
        <v>-3610119</v>
      </c>
      <c r="G16" s="6" t="n">
        <v>-1511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29</v>
      </c>
    </row>
    <row r="3" spans="1:3">
      <c r="A3" s="3" t="s">
        <v>104</v>
      </c>
    </row>
    <row r="4" spans="1:3">
      <c r="A4" s="4" t="s">
        <v>79</v>
      </c>
      <c r="B4" s="6" t="n">
        <v>-440965</v>
      </c>
      <c r="C4" s="6" t="n">
        <v>-356167</v>
      </c>
    </row>
    <row r="5" spans="1:3">
      <c r="A5" s="3" t="s">
        <v>105</v>
      </c>
    </row>
    <row r="6" spans="1:3">
      <c r="A6" s="4" t="s">
        <v>106</v>
      </c>
      <c r="B6" s="5" t="n">
        <v>70000</v>
      </c>
    </row>
    <row r="7" spans="1:3">
      <c r="A7" s="4" t="s">
        <v>73</v>
      </c>
      <c r="B7" s="5" t="n">
        <v>3964</v>
      </c>
      <c r="C7" s="4" t="s">
        <v>33</v>
      </c>
    </row>
    <row r="8" spans="1:3">
      <c r="A8" s="4" t="s">
        <v>94</v>
      </c>
      <c r="B8" s="5" t="n">
        <v>8101</v>
      </c>
      <c r="C8" s="5" t="n">
        <v>6144</v>
      </c>
    </row>
    <row r="9" spans="1:3">
      <c r="A9" s="3" t="s">
        <v>107</v>
      </c>
    </row>
    <row r="10" spans="1:3">
      <c r="A10" s="4" t="s">
        <v>108</v>
      </c>
      <c r="B10" s="4" t="s">
        <v>33</v>
      </c>
      <c r="C10" s="5" t="n">
        <v>3138</v>
      </c>
    </row>
    <row r="11" spans="1:3">
      <c r="A11" s="4" t="s">
        <v>109</v>
      </c>
      <c r="B11" s="5" t="n">
        <v>75616</v>
      </c>
      <c r="C11" s="5" t="n">
        <v>38017</v>
      </c>
    </row>
    <row r="12" spans="1:3">
      <c r="A12" s="4" t="s">
        <v>110</v>
      </c>
      <c r="B12" s="5" t="n">
        <v>2033</v>
      </c>
      <c r="C12" s="5" t="n">
        <v>-10000</v>
      </c>
    </row>
    <row r="13" spans="1:3">
      <c r="A13" s="4" t="s">
        <v>111</v>
      </c>
      <c r="B13" s="5" t="n">
        <v>167849</v>
      </c>
      <c r="C13" s="5" t="n">
        <v>38464</v>
      </c>
    </row>
    <row r="14" spans="1:3">
      <c r="A14" s="4" t="s">
        <v>112</v>
      </c>
      <c r="B14" s="5" t="n">
        <v>-113402</v>
      </c>
      <c r="C14" s="5" t="n">
        <v>-280404</v>
      </c>
    </row>
    <row r="15" spans="1:3">
      <c r="A15" s="3" t="s">
        <v>113</v>
      </c>
    </row>
    <row r="16" spans="1:3">
      <c r="A16" s="4" t="s">
        <v>114</v>
      </c>
      <c r="B16" s="5" t="n">
        <v>-11891</v>
      </c>
      <c r="C16" s="4" t="s">
        <v>33</v>
      </c>
    </row>
    <row r="17" spans="1:3">
      <c r="A17" s="4" t="s">
        <v>32</v>
      </c>
      <c r="B17" s="5" t="n">
        <v>-3595</v>
      </c>
      <c r="C17" s="4" t="s">
        <v>33</v>
      </c>
    </row>
    <row r="18" spans="1:3">
      <c r="A18" s="4" t="s">
        <v>115</v>
      </c>
      <c r="B18" s="5" t="n">
        <v>-15486</v>
      </c>
      <c r="C18" s="4" t="s">
        <v>33</v>
      </c>
    </row>
    <row r="19" spans="1:3">
      <c r="A19" s="3" t="s">
        <v>116</v>
      </c>
    </row>
    <row r="20" spans="1:3">
      <c r="A20" s="4" t="s">
        <v>117</v>
      </c>
      <c r="B20" s="5" t="n">
        <v>62284</v>
      </c>
      <c r="C20" s="5" t="n">
        <v>60054</v>
      </c>
    </row>
    <row r="21" spans="1:3">
      <c r="A21" s="4" t="s">
        <v>118</v>
      </c>
      <c r="B21" s="5" t="n">
        <v>18953</v>
      </c>
      <c r="C21" s="5" t="n">
        <v>231631</v>
      </c>
    </row>
    <row r="22" spans="1:3">
      <c r="A22" s="4" t="s">
        <v>119</v>
      </c>
      <c r="B22" s="5" t="n">
        <v>-1450</v>
      </c>
      <c r="C22" s="5" t="n">
        <v>-13260</v>
      </c>
    </row>
    <row r="23" spans="1:3">
      <c r="A23" s="4" t="s">
        <v>120</v>
      </c>
      <c r="B23" s="5" t="n">
        <v>79787</v>
      </c>
      <c r="C23" s="5" t="n">
        <v>278425</v>
      </c>
    </row>
    <row r="24" spans="1:3">
      <c r="A24" s="4" t="s">
        <v>121</v>
      </c>
      <c r="B24" s="5" t="n">
        <v>47152</v>
      </c>
      <c r="C24" s="5" t="n">
        <v>-365</v>
      </c>
    </row>
    <row r="25" spans="1:3">
      <c r="A25" s="4" t="s">
        <v>122</v>
      </c>
      <c r="B25" s="5" t="n">
        <v>-1949</v>
      </c>
      <c r="C25" s="5" t="n">
        <v>-2344</v>
      </c>
    </row>
    <row r="26" spans="1:3">
      <c r="A26" s="4" t="s">
        <v>123</v>
      </c>
      <c r="B26" s="5" t="n">
        <v>1990</v>
      </c>
      <c r="C26" s="5" t="n">
        <v>4334</v>
      </c>
    </row>
    <row r="27" spans="1:3">
      <c r="A27" s="4" t="s">
        <v>124</v>
      </c>
      <c r="B27" s="5" t="n">
        <v>41</v>
      </c>
      <c r="C27" s="5" t="n">
        <v>1990</v>
      </c>
    </row>
    <row r="28" spans="1:3">
      <c r="A28" s="3" t="s">
        <v>125</v>
      </c>
    </row>
    <row r="29" spans="1:3">
      <c r="A29" s="4" t="s">
        <v>126</v>
      </c>
      <c r="B29" s="5" t="n">
        <v>758</v>
      </c>
      <c r="C29" s="5" t="n">
        <v>22163</v>
      </c>
    </row>
    <row r="30" spans="1:3">
      <c r="A30" s="4" t="s">
        <v>127</v>
      </c>
      <c r="B30" s="4" t="s">
        <v>33</v>
      </c>
      <c r="C30" s="4" t="s">
        <v>33</v>
      </c>
    </row>
    <row r="31" spans="1:3">
      <c r="A31" s="3" t="s">
        <v>128</v>
      </c>
    </row>
    <row r="32" spans="1:3">
      <c r="A32" s="4" t="s">
        <v>129</v>
      </c>
      <c r="B32" s="4" t="s">
        <v>33</v>
      </c>
      <c r="C32" s="4" t="s">
        <v>33</v>
      </c>
    </row>
    <row r="33" spans="1:3">
      <c r="A33" s="4" t="s">
        <v>130</v>
      </c>
      <c r="B33" s="4" t="s">
        <v>33</v>
      </c>
      <c r="C33" s="5" t="n">
        <v>148802</v>
      </c>
    </row>
    <row r="34" spans="1:3">
      <c r="A34" s="4" t="s">
        <v>131</v>
      </c>
      <c r="B34" s="6" t="n">
        <v>97280</v>
      </c>
      <c r="C3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20:31:30Z</dcterms:created>
  <dcterms:modified xmlns:dcterms="http://purl.org/dc/terms/" xmlns:xsi="http://www.w3.org/2001/XMLSchema-instance" xsi:type="dcterms:W3CDTF">2018-04-16T20:31:30Z</dcterms:modified>
</cp:coreProperties>
</file>